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Timoth" sheetId="2" state="visible" r:id="rId2"/>
    <sheet xmlns:r="http://schemas.openxmlformats.org/officeDocument/2006/relationships" name="Risk_Return Detail Data- Timo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28,
		2021</t>
        </is>
      </c>
    </row>
    <row r="5">
      <c r="A5" s="4" t="inlineStr">
        <is>
          <t>Registrant Name</t>
        </is>
      </c>
      <c r="B5" s="4" t="inlineStr">
        <is>
          <t>dei_EntityRegistrantName</t>
        </is>
      </c>
      <c r="C5" s="4" t="inlineStr">
        <is>
          <t>TIMOTHY PLAN</t>
        </is>
      </c>
    </row>
    <row r="6">
      <c r="A6" s="4" t="inlineStr">
        <is>
          <t>Entity Central Index Key</t>
        </is>
      </c>
      <c r="B6" s="4" t="inlineStr">
        <is>
          <t>dei_EntityCentralIndexKey</t>
        </is>
      </c>
      <c r="C6" s="4" t="inlineStr">
        <is>
          <t>000091649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8,
		2021</t>
        </is>
      </c>
    </row>
    <row r="9">
      <c r="A9" s="4" t="inlineStr">
        <is>
          <t>Document Effective Date</t>
        </is>
      </c>
      <c r="B9" s="4" t="inlineStr">
        <is>
          <t>dei_DocumentEffectiveDate</t>
        </is>
      </c>
      <c r="C9" s="4" t="inlineStr">
        <is>
          <t>Jul. 28,
		2021</t>
        </is>
      </c>
    </row>
    <row r="10">
      <c r="A10" s="4" t="inlineStr">
        <is>
          <t>Prospectus Date</t>
        </is>
      </c>
      <c r="B10" s="4" t="inlineStr">
        <is>
          <t>rr_ProspectusDate</t>
        </is>
      </c>
      <c r="C10" s="4" t="inlineStr">
        <is>
          <t>Jul.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1" customWidth="1" min="2" max="2"/>
    <col width="80" customWidth="1" min="3" max="3"/>
  </cols>
  <sheetData>
    <row r="1">
      <c r="A1" s="1" t="inlineStr">
        <is>
          <t>Label</t>
        </is>
      </c>
      <c r="B1" s="1" t="inlineStr">
        <is>
          <t>Element</t>
        </is>
      </c>
      <c r="C1" s="2" t="inlineStr">
        <is>
          <t>Value</t>
        </is>
      </c>
    </row>
    <row r="2">
      <c r="A2" s="4" t="inlineStr">
        <is>
          <t>Timothy Plan US Large/Mid Cap Core Enhanced ETF</t>
        </is>
      </c>
    </row>
    <row r="3">
      <c r="A3" s="3" t="inlineStr">
        <is>
          <t>Risk/Return:</t>
        </is>
      </c>
      <c r="B3" s="4" t="inlineStr">
        <is>
          <t>rr_RiskReturnAbstract</t>
        </is>
      </c>
    </row>
    <row r="4">
      <c r="A4" s="4" t="inlineStr">
        <is>
          <t>Risk/Return [Heading]</t>
        </is>
      </c>
      <c r="B4" s="4" t="inlineStr">
        <is>
          <t>rr_RiskReturnHeading</t>
        </is>
      </c>
      <c r="C4" s="4" t="inlineStr">
        <is>
          <t>Timothy Plan US Large/Mid Cap Core Enhanced ETF</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to provide investment results that track the performance of Victory US Large/Mid Cap Long/Cash Volatility Weighted BRI Index before fees and expenses. “BRI” is shorthand for Biblically Responsible Investing.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 xml:space="preserve">The Fund pays transaction costs, such as commissions, when it buys and sells securities (or “turns over” its portfolio). A higher portfolio turnover will generally indicate higher transaction costs resulting in higher taxes when Shares are held in a taxable account. These costs, which are not reflected in annual Fund operating expenses or in the Example, affect the Fund’s performance. Because this is a new Fund without an operating history, portfolio turnover information is not yet available.  </t>
        </is>
      </c>
    </row>
    <row r="12">
      <c r="A12" s="4" t="inlineStr">
        <is>
          <t>Expense Example [Heading]</t>
        </is>
      </c>
      <c r="B12" s="4" t="inlineStr">
        <is>
          <t>rr_ExpenseExampleHeading</t>
        </is>
      </c>
      <c r="C12" s="4" t="inlineStr">
        <is>
          <t xml:space="preserve">EXAMPLE: </t>
        </is>
      </c>
    </row>
    <row r="13">
      <c r="A13" s="4" t="inlineStr">
        <is>
          <t>Expense Example Narrative [Text Block]</t>
        </is>
      </c>
      <c r="B13" s="4" t="inlineStr">
        <is>
          <t>rr_ExpenseExampleNarrativeTextBlock</t>
        </is>
      </c>
      <c r="C13" s="4" t="inlineStr">
        <is>
          <t xml:space="preserve">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    </t>
        </is>
      </c>
    </row>
    <row r="14">
      <c r="A14" s="4" t="inlineStr">
        <is>
          <t>Strategy [Heading]</t>
        </is>
      </c>
      <c r="B14" s="4" t="inlineStr">
        <is>
          <t>rr_StrategyHeading</t>
        </is>
      </c>
      <c r="C14" s="4" t="inlineStr">
        <is>
          <t xml:space="preserve">PRINCIPAL INVESTMENT STRATEGIES </t>
        </is>
      </c>
    </row>
    <row r="15">
      <c r="A15" s="4" t="inlineStr">
        <is>
          <t>Strategy Narrative [Text Block]</t>
        </is>
      </c>
      <c r="B15" s="4" t="inlineStr">
        <is>
          <t>rr_StrategyNarrativeTextBlock</t>
        </is>
      </c>
      <c r="C15" s="4" t="inlineStr">
        <is>
          <t xml:space="preserve">The Fund seeks to achieve its investment objective by investing, under normal market conditions, at least 80% of its net assets directly or indirectly in the securities included in the Victory US Large/Mid Cap Long/Cash Volatility Weighted BRI Index (the “Index”), an unmanaged, volatility weighted index created by the Sub‑Advisor. A volatility weighted index assigns percentage values to each security in the Index based on the volatility of that security in the market. More volatile stocks are assigned a lower weighting, and less volatile stocks are assigned a higher weighting.  The Index combines fundamental criteria with individual security risk control achieved through volatility weighting of individual securities.  In accordance with a rules-based formula, the Index tactically reduces its exposure to the equity markets during periods of significant market decline and reallocates to stocks when market prices have either further declined or rebounded. The term “Long/Cash” in the Fund’s name refers to a feature of the Index that is designed to enhance risk-adjusted returns while attempting to minimize downside market risk through defensive positioning, as described below.  The Index utilizes the following rules-based methodology to construct its constituent securities:     
◾ 
 The Index universe begins with all publicly traded U.S. stocks and then screens for all companies with positive earnings across the last twelve months.     
◾ 
 The Index identifies the 500 largest U.S. stocks by market capitalization measured at the time the Index’s constituent securities are determined.     
◾ 
 The 500 stocks are weighted based on their daily standard deviation (volatility) of daily price changes over the last 180 trading days. Stocks with lower volatility receive a higher weighting and stocks with higher volatility receive a lower weighting.     
◾ 
 The Index then eliminates the companies that do not satisfy the eVALUEator proprietary Biblically Responsible Investing (“BRI”) filtering criteria (“Excluded Securities”). The Advisor maintains the list of Excluded Securities identified by the eVALUEator system.     The Index is reconstituted every April and October (based on information as of the prior month‑end) and is adjusted to limit exposure to any particular sector to 25%. As of March 31, 2021, the Index had a market capitalization range from $4.8 billion to $643.2 billion.  The Index follows a mathematical index construction process designed to limit risk during periods of significant (non‑normal) market decline by reducing its exposure to the equity market by allocating a portion of the Index to cash or cash equivalents. Market decline is measured at month‑end by reference to the Victory US Large Cap/Mid Cap Volatility Weighted BRI Index (“Reference Index”), which is composed of similar securities as the Index but without any allocation to cash or cash equivalents.  A “significant market decline” means a decline of 10% or more from the Reference Index’s all‑time daily high closing value compared to its most recent month‑end closing value, during which, the Index’s exposure to the equity market may be as low as 25% depending on the magnitude and duration of such decline.  During a period of significant market decline that is 10% or more but less than 20% (the “initial trigger point”), the Index will allocate 75% of the stocks included in the Index to cash or cash equivalents, with the remaining 25% consisting of stocks included in the Reference Index.  The Index will reallocate all or a portion of its cash or cash equivalents to stocks when the Reference Index reaches certain additional trigger points, measured at a subsequent month‑end, as follows:  
◾ 
 The Index will return to being 100% allocated to stocks if the subsequent month‑end closing value of the stocks in the Reference Index returns to a level that is less than the initial trigger point.     
◾ 
 If the Reference Index declines by 20% or more but less than 30% from its all‑time daily high closing value as measured at a subsequent month‑end, the Index will reallocate an additional 25% to the stocks in the Reference Index at their current securities weightings and the Index will then be 50% allocated to stocks included in the Reference Index.     
◾ 
 If the Reference Index declines by 30% or more but less than 40% from its all‑time daily high closing value as measured at a subsequent month‑end, the Index will reallocate another 25% to the stocks of the Reference Index at their current securities weighting and the Index will then be 75% allocated to stocks included in the Reference Index.     
◾ 
 If the Reference Index declines by 40% or more from its all‑time daily high closing value as measured at a subsequent month‑end, the Index will reallocate the remaining 25% to the stocks in the Reference Index at their current securities weighting. At this point, the Index will be 100% allocated to stocks included in the Reference Index.     The Index will make any prescribed allocations to cash in accordance with the mathematical formula only at month end. In the event that it does, the Fund will experience higher portfolio turnover and incur additional transaction costs.  During any periods of significant market decline, when the Index’s exposure to the market is less than 100%, the Fund will invest the cash portion dictated by the Index in 30‑day U.S. Treasury bills or in money market mutual funds that primarily invest in short-term U.S. Treasury obligations.  While the Fund generally seeks to track the returns of the Index before fees and expenses by employing a replication strategy that seeks to hold all the stocks in the Index, at times the Fund may pursue its investment objective by investing in the Index securities indirectly by investing all or a portion of its assets in another investment company advised by the Adviser, including an exchange-traded fund (“ETF”), that seeks to track the Index or the Reference Index.  The Fund will not knowingly invest in Excluded Securities. Excluded Securities are securities issued by any company that is involved in the production or wholesale distribution of alcohol, tobacco, or gambling equipment, gambling enterprises, or which is involved, either directly or indirectly, in abortion or pornography, or promoting anti-family entertainment or non‑biblical lifestyles.  Timothy Partners, Ltd, the Advisor for the Timothy Plan Family of Funds, employs two companies to perform Biblically Responsible Investing (“BRI”) research and to create and manage the list of “Excluded Securities”, as such is defined in the Funds’ current prospectus. The Institute for Corporate Securities Research, Inc (“ICSRI”) is a research company devoted exclusively to conducting research on companies to determine whether they violate any of the Fund’s screening criteria. eVALUEator Services, LLC (“ESL”) is a data tabulation and marketing company that provides, on a subscription basis, the information it receives from ICSRI in various tabulated forms. ESL provides the list of Excluded Securities to the Adviser on an ongoing basis.  </t>
        </is>
      </c>
    </row>
    <row r="16">
      <c r="A16" s="4" t="inlineStr">
        <is>
          <t>Risk [Heading]</t>
        </is>
      </c>
      <c r="B16" s="4" t="inlineStr">
        <is>
          <t>rr_RiskHeading</t>
        </is>
      </c>
      <c r="C16" s="4" t="inlineStr">
        <is>
          <t xml:space="preserve">PRINCIPAL RISKS OF INVESTING IN THE FUND </t>
        </is>
      </c>
    </row>
    <row r="17">
      <c r="A17" s="4" t="inlineStr">
        <is>
          <t>Risk Narrative [Text Block]</t>
        </is>
      </c>
      <c r="B17" s="4" t="inlineStr">
        <is>
          <t>rr_RiskNarrativeTextBlock</t>
        </is>
      </c>
      <c r="C17" s="4" t="inlineStr">
        <is>
          <t xml:space="preserve">The Fund’s investments are subject to the following principal risks:  Excluded Security Risk. Because the Index omits Excluded Securities, the Fund may be riskier than other funds that invest in a broader array of securities. Because the Index is reconstituted only at prescribed times during the year, the Fund may temporarily hold securities that do not comply with the BRI filtering criteria if the application of the criteria or the nature of a company’s business changes in between these dates.  Equity Securities Risk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Fixed Income Risk — The value of the Fund’s direct or indirect investments in fixed income securities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Index/Defensive Positioning Risk — Because the Index’s allocation to cash versus securities is determined at month‑end, there is a risk that the Index, and thus the Fund, will not react to changes in market conditions that occur between reallocations. The Fund will incur transaction costs and potentially adverse tax consequences in the event the Index allocates to cash. There is no guarantee that the Index’s prescribed defensive strategy, if employed, will be successful in minimizing downside market risk.  Portfolio Turnover Risk — Higher portfolio turnover ratios resulting from additional purchases and sales of portfolio securities will generally result in higher transaction costs and Fund expenses and may result in more significant distributions of short-term capital gains to investors, which are taxed as ordinary income.  Investment Company Risk — An investment company or similar vehicle (including an ETF) in which the Fund invests may not achieve its investment objective. Underlying investment vehicles are subject to investment advisory and other expenses, which will be indirectly paid by the Fund. Lack of liquidity in an ETF could result in an ETF being more volatile than the underlying portfolio of securities.  Index Risk — The Fund attempts to track the performance of the Index. The Fund’s performance will be negatively affected by general declines in the securities and asset classes represented in the Index. In addition, because the Fund is not actively managed, unless a specific security is removed from the Index, the Fund generally will not sell a security because the security’s issuer was in financial trouble. The Fund also does not attempt to take defensive positions under any market conditions, including declining markets. Therefore, the Fund’s performance could be lower than funds that may actively    shift their portfolio assets to take advantage of market opportunities or to lessen the impact of a market decline or a decline in the value of one or more issuers.  Passive Investment Risk — The Fund is not actively managed, and the Adviser does not take defensive positions under any market conditions, including declining markets.  Calculation Methodology Risk — The Index relies on various sources of information to assess the criteria of issuers included in the Index, including information that may be based on assumptions and estimates. Neither the Fund, the Index Provider, nor the Adviser can offer assurances that the Index’s calculation methodology or sources of information will provide an accurate assessment of included issuers or correct valuation of securities, nor can they guarantee the availability or timeliness of the production of an Index.  Tracking Error Risk — The Fund may be subject to tracking error, which is the divergence of the Fund’s performance from its index. Tracking error may occur because of, among other reasons, differences between the securities and other instruments held in the Fund’s portfolio and those included in the Index. This risk may be heightened during times of increased market volatility or other unusual market conditions. Tracking error also may result because the Fund incurs fees and expenses, while the Index does not.  Exchange-Traded Fund (“ETF”) Structure Risk — The Fund is structured as an ETF and as a result is subject to special risks, including:  
◾ 
 Not Individually Redeemable. The Fund’s share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Trading in Shares on the Exchange (as defined below)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the market for Shares may become less liquid in response to deteriorating liquidity in the markets for the Fund’s underlying portfolio holdings, which may lead to differences between the market price of the Shares and the underlying value of those Shares.     
◾ 
 Market Price Variance Risk.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This means that Shares may trade at a premium or discount to NAV.     
◾ 
 Authorized Participants Concentration Risk.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Intraday Indicative Value (IIV) Risk. The Exchange intends to disseminate the approximate per share value of the Fund’s published basket of securities (“Deposit Securities”) every 15 seconds (the “intraday indicative value” or “IIV’’). The IIV is not a “real-time” update of the NAV per share of the Fund because the IIV may not be calculated in the same manner as the NAV. For example, the calculation of the NAV may be subject to fair valuation at different prices than those used in the calculations of the IIV and, unlike the calculation of NAV, the IIV does not take into account Fund expenses. In addition, the IIV is based on the published Deposit Securities and not on the Fund’s actual holdings.     Large/Mid Capitalization Stock Risk. The securities of large and mid cap companies may underperform the securities of smaller cap companies or the market as a whole. Larger, more established companies may not respond as quickly to competitive challenges (such as changes in technology and consumer tastes) and their growth rate may lag those of smaller companies, especially during periods of economic expansion.  Limited History of Operations. The Fund is a new ETF and has a limited history of operations for investors to evaluate.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You may lose money by investing in the Fund. There is no guarantee that the Fund will achieve its objective.  By itself, the Fund does not constitute a complete investment plan and should be considered a long-term investment for investors who can afford to weather changes in the value of their investment.  </t>
        </is>
      </c>
    </row>
    <row r="18">
      <c r="A18" s="4" t="inlineStr">
        <is>
          <t>Risk Lose Money [Text]</t>
        </is>
      </c>
      <c r="B18" s="4" t="inlineStr">
        <is>
          <t>rr_RiskLoseMoney</t>
        </is>
      </c>
      <c r="C18" s="4" t="inlineStr">
        <is>
          <t>You may lose money by investing in the Fund.</t>
        </is>
      </c>
    </row>
    <row r="19">
      <c r="A19" s="4" t="inlineStr">
        <is>
          <t>Bar Chart and Performance Table [Heading]</t>
        </is>
      </c>
      <c r="B19" s="4" t="inlineStr">
        <is>
          <t>rr_BarChartAndPerformanceTableHeading</t>
        </is>
      </c>
      <c r="C19" s="4" t="inlineStr">
        <is>
          <t xml:space="preserve">PERFORMANCE </t>
        </is>
      </c>
    </row>
    <row r="20">
      <c r="A20" s="4" t="inlineStr">
        <is>
          <t>Performance Narrative [Text Block]</t>
        </is>
      </c>
      <c r="B20" s="4" t="inlineStr">
        <is>
          <t>rr_PerformanceNarrativeTextBlock</t>
        </is>
      </c>
      <c r="C20" s="4" t="inlineStr">
        <is>
          <t xml:space="preserve">No performance information is presented since the Fund has not yet had a full calendar year of performance. Performance data for the Fund may be available online at timothyplan.com or by calling 1‑800‑846‑7526. The Fund’s past performance is not necessarily an indication of how the Fund will perform in the future.    </t>
        </is>
      </c>
    </row>
    <row r="21">
      <c r="A21" s="4" t="inlineStr">
        <is>
          <t>Performance One Year or Less [Text]</t>
        </is>
      </c>
      <c r="B21" s="4" t="inlineStr">
        <is>
          <t>rr_PerformanceOneYearOrLess</t>
        </is>
      </c>
      <c r="C21" s="4" t="inlineStr">
        <is>
          <t>No performance information is presented since the Fund has not yet had a full calendar year of performance.</t>
        </is>
      </c>
    </row>
    <row r="22">
      <c r="A22" s="4" t="inlineStr">
        <is>
          <t>Performance Availability Phone [Text]</t>
        </is>
      </c>
      <c r="B22" s="4" t="inlineStr">
        <is>
          <t>rr_PerformanceAvailabilityPhone</t>
        </is>
      </c>
      <c r="C22" s="4" t="inlineStr">
        <is>
          <t>1‑800‑846‑7526</t>
        </is>
      </c>
    </row>
    <row r="23">
      <c r="A23" s="4" t="inlineStr">
        <is>
          <t>Performance Availability Website Address [Text]</t>
        </is>
      </c>
      <c r="B23" s="4" t="inlineStr">
        <is>
          <t>rr_PerformanceAvailabilityWebSiteAddress</t>
        </is>
      </c>
      <c r="C23" s="4" t="inlineStr">
        <is>
          <t>timothyplan.com</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t>
        </is>
      </c>
    </row>
    <row r="25">
      <c r="A25" s="4" t="inlineStr">
        <is>
          <t>Timothy Plan US Large/Mid Cap Core Enhanced ETF | Timothy Plan US Large/Mid Cap Core Enhanced ETF</t>
        </is>
      </c>
    </row>
    <row r="26">
      <c r="A26" s="3" t="inlineStr">
        <is>
          <t>Risk/Return:</t>
        </is>
      </c>
      <c r="B26" s="4" t="inlineStr">
        <is>
          <t>rr_RiskReturnAbstract</t>
        </is>
      </c>
    </row>
    <row r="27">
      <c r="A27" s="4" t="inlineStr">
        <is>
          <t>MANAGEMENT FEES</t>
        </is>
      </c>
      <c r="B27" s="4" t="inlineStr">
        <is>
          <t>rr_ManagementFeesOverAssets</t>
        </is>
      </c>
      <c r="C27" s="4" t="inlineStr">
        <is>
          <t>0.52%</t>
        </is>
      </c>
    </row>
    <row r="28">
      <c r="A28" s="4" t="inlineStr">
        <is>
          <t>Other Expenses</t>
        </is>
      </c>
      <c r="B28" s="4" t="inlineStr">
        <is>
          <t>rr_OtherExpensesOverAssets</t>
        </is>
      </c>
      <c r="C28" s="4" t="inlineStr">
        <is>
          <t xml:space="preserve">none
				</t>
        </is>
      </c>
    </row>
    <row r="29">
      <c r="A29" s="4" t="inlineStr">
        <is>
          <t>Total Annual Operating Expenses</t>
        </is>
      </c>
      <c r="B29" s="4" t="inlineStr">
        <is>
          <t>rr_ExpensesOverAssets</t>
        </is>
      </c>
      <c r="C29" s="4" t="inlineStr">
        <is>
          <t>0.52%</t>
        </is>
      </c>
    </row>
    <row r="30">
      <c r="A30" s="4" t="inlineStr">
        <is>
          <t>1 YEAR</t>
        </is>
      </c>
      <c r="B30" s="4" t="inlineStr">
        <is>
          <t>rr_ExpenseExampleYear01</t>
        </is>
      </c>
      <c r="C30" s="5" t="n">
        <v>53</v>
      </c>
    </row>
    <row r="31">
      <c r="A31" s="4" t="inlineStr">
        <is>
          <t>3 YEARS</t>
        </is>
      </c>
      <c r="B31" s="4" t="inlineStr">
        <is>
          <t>rr_ExpenseExampleYear03</t>
        </is>
      </c>
      <c r="C31" s="5" t="n">
        <v>1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1" customWidth="1" min="2" max="2"/>
    <col width="80" customWidth="1" min="3" max="3"/>
  </cols>
  <sheetData>
    <row r="1">
      <c r="A1" s="1" t="inlineStr">
        <is>
          <t>Label</t>
        </is>
      </c>
      <c r="B1" s="1" t="inlineStr">
        <is>
          <t>Element</t>
        </is>
      </c>
      <c r="C1" s="2" t="inlineStr">
        <is>
          <t>Value</t>
        </is>
      </c>
    </row>
    <row r="2">
      <c r="A2" s="4" t="inlineStr">
        <is>
          <t>Timothy Plan High Dividend Stock Enhanced ETF</t>
        </is>
      </c>
    </row>
    <row r="3">
      <c r="A3" s="3" t="inlineStr">
        <is>
          <t>Risk/Return:</t>
        </is>
      </c>
      <c r="B3" s="4" t="inlineStr">
        <is>
          <t>rr_RiskReturnAbstract</t>
        </is>
      </c>
    </row>
    <row r="4">
      <c r="A4" s="4" t="inlineStr">
        <is>
          <t>Risk/Return [Heading]</t>
        </is>
      </c>
      <c r="B4" s="4" t="inlineStr">
        <is>
          <t>rr_RiskReturnHeading</t>
        </is>
      </c>
      <c r="C4" s="4" t="inlineStr">
        <is>
          <t>Timothy Plan High Dividend Stock Enhanced ETF</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to provide investment results that track the performance of the Victory US Large Cap High Dividend Long/Cash Volatility Weighted BRI Index (the “Index”) before fees and expenses. “BRI” is shorthand for Biblically Responsible Investing.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will generally indicate higher transaction costs resulting in higher taxes when Shares are held in a taxable account. These costs, which are not reflected in annual Fund operating expenses or in the Example, affect the Fund’s performance. Because this is a new Fund without an operating history, portfolio turnover information is not yet available.</t>
        </is>
      </c>
    </row>
    <row r="12">
      <c r="A12" s="4" t="inlineStr">
        <is>
          <t>Expense Example [Heading]</t>
        </is>
      </c>
      <c r="B12" s="4" t="inlineStr">
        <is>
          <t>rr_ExpenseExampleHeading</t>
        </is>
      </c>
      <c r="C12" s="4" t="inlineStr">
        <is>
          <t xml:space="preserve">EXAMPLE: </t>
        </is>
      </c>
    </row>
    <row r="13">
      <c r="A13" s="4" t="inlineStr">
        <is>
          <t>Expense Example Narrative [Text Block]</t>
        </is>
      </c>
      <c r="B13" s="4" t="inlineStr">
        <is>
          <t>rr_ExpenseExampleNarrativeTextBlock</t>
        </is>
      </c>
      <c r="C13"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is>
      </c>
    </row>
    <row r="14">
      <c r="A14" s="4" t="inlineStr">
        <is>
          <t>Strategy [Heading]</t>
        </is>
      </c>
      <c r="B14" s="4" t="inlineStr">
        <is>
          <t>rr_StrategyHeading</t>
        </is>
      </c>
      <c r="C14" s="4" t="inlineStr">
        <is>
          <t xml:space="preserve">PRINCIPAL INVESTMENT STRATEGIES </t>
        </is>
      </c>
    </row>
    <row r="15">
      <c r="A15" s="4" t="inlineStr">
        <is>
          <t>Strategy Narrative [Text Block]</t>
        </is>
      </c>
      <c r="B15" s="4" t="inlineStr">
        <is>
          <t>rr_StrategyNarrativeTextBlock</t>
        </is>
      </c>
      <c r="C15" s="4" t="inlineStr">
        <is>
          <t xml:space="preserve">The Fund seeks to achieve its investment objective by investing, under normal market conditions, at least 80% of its net assets directly or indirectly in the securities included in the Victory US Large Cap High Dividend Long/Cash Volatility Weighted BRI Index (the “Index”), an unmanaged, volatility weighted index created by the Sub‑Advisor. A volatility weighted index assigns percentage values to each security in the Index based on the volatility of that security in the market. More volatile stocks are assigned a lower weighting, and less volatile stocks are assigned a higher weighting. The Index combines fundamental criteria with individual security risk control achieved through volatility weighting of individual securities. In accordance with a rules-based mathematical formula, the Index tactically reduces its exposure to the equity markets during periods of significant market decline and reallocates to stocks when market prices have further declined or rebounded. The term “Long/Cash” in the Fund’s name refers to a feature of the Index that is designed to enhance risk-adjusted returns while attempting to minimize downside market risk through defensive positioning, as described below. The Index is comprised of the highest 100 dividend yielding stocks included in the Victory US Large/Mid Cap Volatility Weighted BRI Index (“Parent Index”). The Parent Index universe begins with the stocks included in the Nasdaq Victory US Large Cap 500 Volatility Weighted Index, a volatility weighted index comprised of the 500 largest U.S. companies by market capitalization with positive earnings across the last twelve months. The Parent Index then eliminates the companies that do not satisfy the ICSRI proprietary Biblically Responsible Investing (“BRI”) filtering criteria (“Excluded Securities”). The Advisor maintains the list of Excluded Securities tabulated by the eVALUEator system. The 100 highest dividend yielding stocks included in the Index are weighted based on their daily standard deviation (volatility) of daily price changes over the last 180 trading days. Stocks with lower volatility receive a higher weighting and stocks with higher volatility receive a lower weighting. The Fund will not knowingly invest in Excluded Securities. Excluded Securities are securities issued by any company that is involved in the production or wholesale distribution of alcohol, tobacco, or gambling equipment, gambling enterprises, or which is involved, either directly or indirectly, in abortion or pornography, or promoting anti-family entertainment or non‑biblical lifestyles. Timothy Partners, Ltd, the Advisor for the Timothy Plan Family of Funds, employs two companies to perform Biblically Responsible Investing (“BRI”) research and to create and manage the list of “Excluded Securities”, as such is defined in the Funds’ current prospectus. The Institute for Corporate Securities Research, Inc (“ICSRI”) is a research company devoted exclusively to conducting research on companies to determine whether they violate any of the Fund’s screening criteria. eVALUEator Services, LLC (“ESL”) is a data tabulation and marketing company that provides, on a subscription basis, the information it receives from ICSRI in various tabulated forms. ESL provides the list of Excluded Securities to the Adviser on an ongoing basis. The Index is reconstituted every April and October (based on information as of the prior month‑end) and is adjusted to limit exposure to any particular sector to 25%. As of March 31, 2021, the Index had a market capitalization range from $7.5 billion to $191.1 billion. The Index utilizes the following index construction process designed to limit risk during periods of significant (non‑normal) market decline by reducing its exposure to the equity market by allocating a portion of the Index to cash or cash equivalents. Market decline is measured at month‑end by reference to the Victory US Large Cap High Dividend Volatility Weighted BRI Index (“Reference Index”), which is composed of similar securities as the Index but without any allocation to cash or cash equivalents. A “significant market decline” means a decline of 8% or more from the Reference Index’s all‑time daily high closing value compared to its most recent month‑end closing value, during which, the Index’s exposure to the equity market may be as low as 25% depending on the magnitude and duration of such decline. During a period of significant market decline that is 8% or more but less than 16% (the “initial trigger point”), the Index will allocate 75% of the stocks included in the Index to cash or cash equivalents, with the remaining 25% consisting of stocks included in the Reference Index. The Index will reallocate all or a portion of its cash or cash equivalents to stocks when the Reference Index reaches certain additional trigger points, measured at a subsequent month‑end, as follows:
◾ The Index will return to being 100% allocated to stocks if the subsequent month‑end closing value of the stocks in the Reference Index returns to a level that is less than the initial trigger point.
◾ If the Reference Index declines by 16% or more but less than 24% from its all‑time daily high closing value as measured at a subsequent month‑end, the Index will reallocate an additional 25% to the stocks in the Reference Index at their current securities weightings and the Index will then be 50% allocated to stocks included in the Reference Index.
◾ If the Reference Index declines by 24% or more but less than 32% from its all‑time daily high closing value as measured at a subsequent month‑end, the Index will reallocate another 25% to the stocks of the Reference Index at their current securities weighting and the Index will then be 75% allocated to stocks included in the Reference Index.
◾ If the Reference Index declines by 32% or more from its all‑time daily high closing value as measured at a subsequent month‑end, the Index will reallocate the remaining 25% to the stocks in the Reference Index at their current securities weighting. At this point, the Index will be 100% allocated to stocks included in the Reference Index. The Index will make any prescribed allocations to cash in accordance with the mathematical formula only at month end. In the event that it does, the Fund will experience higher portfolio turnover and incur additional transaction costs. During any periods of significant market decline, when the Index’s exposure to the market is less than 100%, the Fund will invest the cash portion dictated by the Index in 30‑day U.S. Treasury bills or in money market mutual funds that primarily invest in short-term U.S. Treasury obligations. While the Fund generally seeks to track the returns of the Index before fees and expenses by employing a replication strategy that seeks to hold all the stocks in the Index, at times the Fund may pursue its investment objective by investing in the Index securities indirectly by investing all or a portion of its assets in another investment company advised by the Adviser, including an exchange-traded fund (“ETF”), that seeks to track the Index or the Reference Index. </t>
        </is>
      </c>
    </row>
    <row r="16">
      <c r="A16" s="4" t="inlineStr">
        <is>
          <t>Risk [Heading]</t>
        </is>
      </c>
      <c r="B16" s="4" t="inlineStr">
        <is>
          <t>rr_RiskHeading</t>
        </is>
      </c>
      <c r="C16" s="4" t="inlineStr">
        <is>
          <t xml:space="preserve">PRINCIPAL RISKS OF INVESTING IN THE FUND </t>
        </is>
      </c>
    </row>
    <row r="17">
      <c r="A17" s="4" t="inlineStr">
        <is>
          <t>Risk Narrative [Text Block]</t>
        </is>
      </c>
      <c r="B17" s="4" t="inlineStr">
        <is>
          <t>rr_RiskNarrativeTextBlock</t>
        </is>
      </c>
      <c r="C17" s="4" t="inlineStr">
        <is>
          <t xml:space="preserve">The Fund’s investments are subject to the following principal risks: Dividend Income Strategy Risk Excluded Security Risk. Equity Securities Risk Stock Market Risk The impact of these and other factors may be short-term or may last for extended periods. Fixed Income Risk Large-Capitalization Stock Risk Dividend Income Strategy Risk Index/Defensive Positioning Risk Index Risk Passive Investment Risk Calculation Methodology Risk Tracking Error Risk Investment Company Risk Portfolio Turnover Risk Exchange-Traded Fund (“ETF”) Structure Risk
◾ Not Individually Redeemable
◾ Trading Issues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Authorized Participants Concentration Risk Intraday Indicative Value (“IIV”) Risk Valuation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 </t>
        </is>
      </c>
    </row>
    <row r="18">
      <c r="A18" s="4" t="inlineStr">
        <is>
          <t>Risk Lose Money [Text]</t>
        </is>
      </c>
      <c r="B18" s="4" t="inlineStr">
        <is>
          <t>rr_RiskLoseMoney</t>
        </is>
      </c>
      <c r="C18" s="4" t="inlineStr">
        <is>
          <t>You may lose money by investing in the Fund.</t>
        </is>
      </c>
    </row>
    <row r="19">
      <c r="A19" s="4" t="inlineStr">
        <is>
          <t>Risk Not Insured Depository Institution [Text]</t>
        </is>
      </c>
      <c r="B19" s="4" t="inlineStr">
        <is>
          <t>rr_RiskNotInsuredDepositoryInstitution</t>
        </is>
      </c>
      <c r="C19" s="4" t="inlineStr">
        <is>
          <t>An investment in the Fund is not a bank deposit and is not insured or guaranteed by the Federal Deposit Insurance Corporation (FDIC) or any other government agency.</t>
        </is>
      </c>
    </row>
    <row r="20">
      <c r="A20" s="4" t="inlineStr">
        <is>
          <t>Bar Chart and Performance Table [Heading]</t>
        </is>
      </c>
      <c r="B20" s="4" t="inlineStr">
        <is>
          <t>rr_BarChartAndPerformanceTableHeading</t>
        </is>
      </c>
      <c r="C20" s="4" t="inlineStr">
        <is>
          <t>PERFORMANCE</t>
        </is>
      </c>
    </row>
    <row r="21">
      <c r="A21" s="4" t="inlineStr">
        <is>
          <t>Performance Narrative [Text Block]</t>
        </is>
      </c>
      <c r="B21" s="4" t="inlineStr">
        <is>
          <t>rr_PerformanceNarrativeTextBlock</t>
        </is>
      </c>
      <c r="C21" s="4" t="inlineStr">
        <is>
          <t xml:space="preserve">No performance information is presented since the Fund has not yet had a full calendar year of performance. Performance data for the Fund may be available online at timothyplan.com or by calling 800‑846‑7526. The Fund’s performance is not necessarily an indication of how the Fund will perform in the future.  </t>
        </is>
      </c>
    </row>
    <row r="22">
      <c r="A22" s="4" t="inlineStr">
        <is>
          <t>Performance One Year or Less [Text]</t>
        </is>
      </c>
      <c r="B22" s="4" t="inlineStr">
        <is>
          <t>rr_PerformanceOneYearOrLess</t>
        </is>
      </c>
      <c r="C22" s="4" t="inlineStr">
        <is>
          <t>No performance information is presented since the Fund has not yet had a full calendar year of performance.</t>
        </is>
      </c>
    </row>
    <row r="23">
      <c r="A23" s="4" t="inlineStr">
        <is>
          <t>Performance Availability Phone [Text]</t>
        </is>
      </c>
      <c r="B23" s="4" t="inlineStr">
        <is>
          <t>rr_PerformanceAvailabilityPhone</t>
        </is>
      </c>
      <c r="C23" s="4" t="inlineStr">
        <is>
          <t>800‑846‑7526</t>
        </is>
      </c>
    </row>
    <row r="24">
      <c r="A24" s="4" t="inlineStr">
        <is>
          <t>Performance Availability Website Address [Text]</t>
        </is>
      </c>
      <c r="B24" s="4" t="inlineStr">
        <is>
          <t>rr_PerformanceAvailabilityWebSiteAddress</t>
        </is>
      </c>
      <c r="C24" s="4" t="inlineStr">
        <is>
          <t>timothyplan.com</t>
        </is>
      </c>
    </row>
    <row r="25">
      <c r="A25" s="4" t="inlineStr">
        <is>
          <t>Performance Past Does Not Indicate Future [Text]</t>
        </is>
      </c>
      <c r="B25" s="4" t="inlineStr">
        <is>
          <t>rr_PerformancePastDoesNotIndicateFuture</t>
        </is>
      </c>
      <c r="C25" s="4" t="inlineStr">
        <is>
          <t>The Fund’s performance is not necessarily an indication of how the Fund will perform in the future.</t>
        </is>
      </c>
    </row>
    <row r="26">
      <c r="A26" s="4" t="inlineStr">
        <is>
          <t>Timothy Plan High Dividend Stock Enhanced ETF | Timothy Plan High Dividend Stock Enhanced ETF</t>
        </is>
      </c>
    </row>
    <row r="27">
      <c r="A27" s="3" t="inlineStr">
        <is>
          <t>Risk/Return:</t>
        </is>
      </c>
      <c r="B27" s="4" t="inlineStr">
        <is>
          <t>rr_RiskReturnAbstract</t>
        </is>
      </c>
    </row>
    <row r="28">
      <c r="A28" s="4" t="inlineStr">
        <is>
          <t>MANAGEMENT FEES</t>
        </is>
      </c>
      <c r="B28" s="4" t="inlineStr">
        <is>
          <t>rr_ManagementFeesOverAssets</t>
        </is>
      </c>
      <c r="C28" s="4" t="inlineStr">
        <is>
          <t>0.52%</t>
        </is>
      </c>
    </row>
    <row r="29">
      <c r="A29" s="4" t="inlineStr">
        <is>
          <t>Other Expenses</t>
        </is>
      </c>
      <c r="B29" s="4" t="inlineStr">
        <is>
          <t>rr_OtherExpensesOverAssets</t>
        </is>
      </c>
      <c r="C29" s="4" t="inlineStr">
        <is>
          <t xml:space="preserve">none
				</t>
        </is>
      </c>
    </row>
    <row r="30">
      <c r="A30" s="4" t="inlineStr">
        <is>
          <t>Total Annual Operating Expenses</t>
        </is>
      </c>
      <c r="B30" s="4" t="inlineStr">
        <is>
          <t>rr_ExpensesOverAssets</t>
        </is>
      </c>
      <c r="C30" s="4" t="inlineStr">
        <is>
          <t>0.52%</t>
        </is>
      </c>
    </row>
    <row r="31">
      <c r="A31" s="4" t="inlineStr">
        <is>
          <t>1 YEAR</t>
        </is>
      </c>
      <c r="B31" s="4" t="inlineStr">
        <is>
          <t>rr_ExpenseExampleYear01</t>
        </is>
      </c>
      <c r="C31" s="5" t="n">
        <v>53</v>
      </c>
    </row>
    <row r="32">
      <c r="A32" s="4" t="inlineStr">
        <is>
          <t>3 YEARS</t>
        </is>
      </c>
      <c r="B32" s="4" t="inlineStr">
        <is>
          <t>rr_ExpenseExampleYear03</t>
        </is>
      </c>
      <c r="C32" s="5" t="n">
        <v>16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9:11:55Z</dcterms:created>
  <dcterms:modified xmlns:dcterms="http://purl.org/dc/terms/" xmlns:xsi="http://www.w3.org/2001/XMLSchema-instance" xsi:type="dcterms:W3CDTF">2021-07-28T19:11:55Z</dcterms:modified>
</cp:coreProperties>
</file>